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ASH FLOW (Unaudi" sheetId="5" state="visible" r:id="rId5"/>
    <sheet xmlns:r="http://schemas.openxmlformats.org/officeDocument/2006/relationships" name="1. NATURE OF BUSINESS AND SUMMA" sheetId="6" state="visible" r:id="rId6"/>
    <sheet xmlns:r="http://schemas.openxmlformats.org/officeDocument/2006/relationships" name="2. GOING CONCERN" sheetId="7" state="visible" r:id="rId7"/>
    <sheet xmlns:r="http://schemas.openxmlformats.org/officeDocument/2006/relationships" name="3. RELATED PARTY TRANSACTIONS" sheetId="8" state="visible" r:id="rId8"/>
    <sheet xmlns:r="http://schemas.openxmlformats.org/officeDocument/2006/relationships" name="4. NOTES PAYABLE, RELATED PARTI" sheetId="9" state="visible" r:id="rId9"/>
    <sheet xmlns:r="http://schemas.openxmlformats.org/officeDocument/2006/relationships" name="1. NATURE OF BUSINESS AND SUM_2" sheetId="10" state="visible" r:id="rId10"/>
    <sheet xmlns:r="http://schemas.openxmlformats.org/officeDocument/2006/relationships" name="4. NOTES PAYABLE, RELATED PAR_2" sheetId="11" state="visible" r:id="rId11"/>
    <sheet xmlns:r="http://schemas.openxmlformats.org/officeDocument/2006/relationships" name="1. NATURE OF BUSINESS AND SUM_3" sheetId="12" state="visible" r:id="rId12"/>
    <sheet xmlns:r="http://schemas.openxmlformats.org/officeDocument/2006/relationships" name="2. GOING CONCERN (Details Narra" sheetId="13" state="visible" r:id="rId13"/>
    <sheet xmlns:r="http://schemas.openxmlformats.org/officeDocument/2006/relationships" name="3. RELATED PARTY TRANSACTIONS (" sheetId="14" state="visible" r:id="rId14"/>
    <sheet xmlns:r="http://schemas.openxmlformats.org/officeDocument/2006/relationships" name="4. NOTES PAYABLE, RELATED PAR_3" sheetId="15" state="visible" r:id="rId15"/>
    <sheet xmlns:r="http://schemas.openxmlformats.org/officeDocument/2006/relationships" name="4. NOTES PAYABLE, RELATED PAR_4" sheetId="16" state="visible" r:id="rId16"/>
    <sheet xmlns:r="http://schemas.openxmlformats.org/officeDocument/2006/relationships" name="4. NOTES PAYABLE, RELATED PAR_5" sheetId="17" state="visible" r:id="rId17"/>
  </sheets>
  <definedNames/>
  <calcPr calcId="124519" fullCalcOnLoad="1"/>
</workbook>
</file>

<file path=xl/sharedStrings.xml><?xml version="1.0" encoding="utf-8"?>
<sst xmlns="http://schemas.openxmlformats.org/spreadsheetml/2006/main" uniqueCount="177">
  <si>
    <t>Document and Entity Information - shares</t>
  </si>
  <si>
    <t>9 Months Ended</t>
  </si>
  <si>
    <t>Sep. 30, 2018</t>
  </si>
  <si>
    <t>Nov. 13, 2018</t>
  </si>
  <si>
    <t>Document And Entity Information</t>
  </si>
  <si>
    <t>Entity Registrant Name</t>
  </si>
  <si>
    <t>CAN CAL RESOURCES LTD</t>
  </si>
  <si>
    <t>Entity Central Index Key</t>
  </si>
  <si>
    <t>Document Type</t>
  </si>
  <si>
    <t>10-Q</t>
  </si>
  <si>
    <t>Trading Symbol</t>
  </si>
  <si>
    <t>CCRE</t>
  </si>
  <si>
    <t>Document Period End Date</t>
  </si>
  <si>
    <t>Sep. 30,
		2018</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3</t>
  </si>
  <si>
    <t>Document Fiscal Year Focus</t>
  </si>
  <si>
    <t>Small Business Entity</t>
  </si>
  <si>
    <t>true</t>
  </si>
  <si>
    <t>Entity Emerging Growth</t>
  </si>
  <si>
    <t>BALANCE SHEETS (Unaudited) - USD ($)</t>
  </si>
  <si>
    <t>Dec. 31, 2017</t>
  </si>
  <si>
    <t>Current assets:</t>
  </si>
  <si>
    <t>Cash</t>
  </si>
  <si>
    <t>Other current assets</t>
  </si>
  <si>
    <t>Total current assets</t>
  </si>
  <si>
    <t>Total assets</t>
  </si>
  <si>
    <t>Current liabilities:</t>
  </si>
  <si>
    <t>Accounts payable</t>
  </si>
  <si>
    <t>Accounts payable, related party</t>
  </si>
  <si>
    <t>Accrued expenses</t>
  </si>
  <si>
    <t>Accrued expenses, related party</t>
  </si>
  <si>
    <t>Unearned revenues, related party</t>
  </si>
  <si>
    <t>Notes payable, related parties</t>
  </si>
  <si>
    <t>Total current liabilities</t>
  </si>
  <si>
    <t>Total liabilities</t>
  </si>
  <si>
    <t>Commitments and contingencies</t>
  </si>
  <si>
    <t xml:space="preserve"> </t>
  </si>
  <si>
    <t>Stockholders' Equity (Deficit):</t>
  </si>
  <si>
    <t>Preferred stock, $0.001 par value, 10,000,000 shares authorized; no shares issued and outstanding</t>
  </si>
  <si>
    <t>Common stock, $0.001 par value, 100,000,000 shares authorized; 43,667,060 shares issued and outstanding as at September 30, 2018 and December 31, 2017</t>
  </si>
  <si>
    <t>Additional paid-in capital</t>
  </si>
  <si>
    <t>Accumulated deficit</t>
  </si>
  <si>
    <t>Total stockholders' equity (deficit)</t>
  </si>
  <si>
    <t>Total liabilities and stockholders' equity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 USD ($)</t>
  </si>
  <si>
    <t>3 Months Ended</t>
  </si>
  <si>
    <t>Sep. 30, 2017</t>
  </si>
  <si>
    <t>Operating expenses:</t>
  </si>
  <si>
    <t>Exploration costs</t>
  </si>
  <si>
    <t>General and administrative expense</t>
  </si>
  <si>
    <t>Director fees</t>
  </si>
  <si>
    <t>Total operating expenses</t>
  </si>
  <si>
    <t>Net loss from operations</t>
  </si>
  <si>
    <t>Other income (expense):</t>
  </si>
  <si>
    <t>Interest expense, related party</t>
  </si>
  <si>
    <t>Gain from sale of assets</t>
  </si>
  <si>
    <t>Other income</t>
  </si>
  <si>
    <t>Foreign exchange loss</t>
  </si>
  <si>
    <t>AP write-off</t>
  </si>
  <si>
    <t>Total other income (expense)</t>
  </si>
  <si>
    <t>Loss before provision for income taxes</t>
  </si>
  <si>
    <t>Provision for taxes</t>
  </si>
  <si>
    <t>Net loss</t>
  </si>
  <si>
    <t>Loss per common share - basic and diluted</t>
  </si>
  <si>
    <t>Weighted average number of common shares outstanding, basic and diluted</t>
  </si>
  <si>
    <t>STATEMENTS OF CASH FLOW (Unaudited) - USD ($)</t>
  </si>
  <si>
    <t>OPERATING ACTIVITIES</t>
  </si>
  <si>
    <t>Net loss for the year</t>
  </si>
  <si>
    <t>Changes in operating assets and liabilities</t>
  </si>
  <si>
    <t>Accounts payable and accrued expenses</t>
  </si>
  <si>
    <t>Accounts payable and accrued expenses, related party</t>
  </si>
  <si>
    <t>Gain on debt forgiveness</t>
  </si>
  <si>
    <t>Net cash (used in) operating activities</t>
  </si>
  <si>
    <t>Liquidation of AP</t>
  </si>
  <si>
    <t>Sub-total</t>
  </si>
  <si>
    <t>FINANCING ACTIVITIES</t>
  </si>
  <si>
    <t>Proceeds from issuance of loans payable - related party</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Non-cash gain on elimination of payables</t>
  </si>
  <si>
    <t>1. NATURE OF BUSINESS AND SUMMARY OF SIGNIFICANT ACCOUNTING POLICIES</t>
  </si>
  <si>
    <t>Accounting Policies [Abstract]</t>
  </si>
  <si>
    <t>NATURE OF BUSINESS AND SUMMARY OF SIGNIFICANT ACCOUNTING POLICIES</t>
  </si>
  <si>
    <t>1. NATURE
OF BUSINESS AND SUMMARY OF SIGNIFICANT ACCOUNTING POLICIES 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Summary
of Significant Accounting Polici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7 and notes thereto contained in the Company’s
Annual Report on Form 10-K.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613,029 for the period from inception (March 22, 1995) through December
31, 2017.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Gains
and Losses from Debt Extinguishment Gain from
extinguishment of debt. The Company reflects gain on extinguishment of debt as a credit to earnings from operations in the period
in which it is determined that the liability has been forgiven either by the vendor, judicial authority, or the passing of the
stature of limitations. Gains from related parties are credited to paid in capital.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8 and 2017 potential dilutive securities
had an anti-dilutive effect and were not included in the calculation of diluted net loss per common share.</t>
  </si>
  <si>
    <t>2. GOING CONCERN</t>
  </si>
  <si>
    <t>Organization, Consolidation and Presentation of Financial Statements [Abstract]</t>
  </si>
  <si>
    <t>GOING CONCERN</t>
  </si>
  <si>
    <t>2. GOING
CONCERN The accompanying
financial statements have been prepared assuming the Company will continue as a going concern. As shown in the accompanying financial
statements, the Company had a net loss of $49,935 and $132,657 for the three and nine months ended September 30, 2018, respectively,
has used net cash in operating activities of $8,066,726 from inception and had a working capital deficit of $1,106,322 at September
30, 2018.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 TRANSACTIONS</t>
  </si>
  <si>
    <t>Related Party Transactions [Abstract]</t>
  </si>
  <si>
    <t>RELATED PARTY TRANSACTIONS</t>
  </si>
  <si>
    <t>3.
RELATED PARTY TRANSACTIONS Material
Supply Agreement On April
9, 2013, the Company entered into a material supply agreement (“Original MSA”) with Candeo. On March 3, 2014, the
Company entered into an amended material supply agreement (“Amended MSA”). Pursuant to the Amended MSA, Candeo is
entitled to purchase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wa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The term
of the Amended MSA was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The Court
decision rendered on July 9, 2018 incorporated the Terms of the “Stipulation and Agreement of Settlement” and set
the terms of the second amended material supply agreement (“Second Amended MSA”). The terms thereof include the following: PURCHASE
PAYMENT. The price that Candeo shall pay to Can-Cal per ton of Material (“Purchase Payment”) purchased by Candeo (or
its assign or assigns) following the date hereof, shall be as follows:
(a) With
respect to the sale of Material that is not a Minimum Purchase (as hereafter defined),
20% of the Gross Sale Revenue; and
(b) With
respect to the sale of Material that is a Minimum Purchase, fifteen U.S. dollars (US$15.00)
per ton; and
(c) In
respect of Minimum Purchases referred to in section 7(b) and (c) below only, in the event
that the Gross Sale Revenue per ton is greater than U.S.$15.00 per ton, an amount equal
to 20% of the amount that the Gross Sale Revenue per ton exceeds US$15.00 per ton. Candeo (or
its assign or assigns) shall pay such Purchase Payment to Can-Cal quarterly, with each Purchase Payment being made on or before
the January 15, April 15, July 15 or October 15 immediately following the date the subject Material has been purchased by Candeo,
except where a more specific date for payment is set forth in Paragraph 7 below. MINIMUM PURCHASES
OF MATERIAL. Candeo will purchase a minimum amount of Material (the “Minimum Purchases”) as follows:
(a) twenty-five
thousand (25,000) tons of Material shall be paid for within five (5) days following the
Start Date, with an option of Candeo to purchase an additional twenty thousand (20,000)
tons of Material exercisable and payable by Candeo within 180 days following the Start
Date (“Option 1”), and only upon the prior exercise and payment in full under
Option 1, then Candeo shall be granted the right to purchase an additional forty thousand
(40,000) tons of Material exercisable and payable by Candeo within 365 days following
the Start Date (“Option 2”);
(b) ten
thousand (10,000) tons of Material during each of the first three years following the
first anniversary of the Start Date, unless Option 1 has not been exercised and paid
in full by Candeo, in which case this Minimum Purchase obligation (10,000 tons per year)
commences upon the Start Date and payment in full for the first year ($150,000) thereunder
must be made within 180 days following the Start Date; and
(c) in
each year following the three year period referred to in section 7(b) above, the Minimum
Purchase amount will increase (or decrease) from ten thousand (10,000) tons of Material
by an amount equal to the increase (or decrease) in the Consumer Price Index for the
calendar year ended immediately prior to the calculation (“the CPI adjustment”). For greater
clarity, only in respect of the Minimum Purchases referenced in section 7(a) above, the Purchase Payment shall be limited to and
shall not exceed the amount of US$15.00 per ton. The Material purchased as part of the Minimum Purchases by Candeo may remain
on the Property until Candeo commences its production operations, which will be subject to all necessary regulatory and other
approvals required to remove Material from the Property, such as permits, certified weigh scale, productions plan, environmental
reclamation plan (if applicable) and insurance all of which shall be the responsibility and at the sole cost of Candeo. Candeo
hereby agrees that it will provide thirty (30) days prior written notice to Can-Cal of the commencement of the operations on the
Property, which notice will state the anticipated amount of Material to be removed, the period of time during which the removal
will occur and the means that will be used to effect such removal. A separate License Agreement shall secure Candeo’s irrevocable
right to access and remove Material purchased and paid for, but not removed from the Property. Pursuant
to the Stipulation &amp; Settlement Agreement, Can-Cal must also restructure its Board of Directors and amend its Articles of
Incorporation, at shareholder meeting to be held this December or January, by adding a new Article 14 to read as follows: “FOURTEENTH:
Notwithstanding any other provision of this Certificate of Amendment of Articles of Incorporation or the By-laws of the corporation,
and in addition to any affirmative vote of the holders of any particular class of stock of the corporation required by applicable
law, the Articles of Incorporation or the By-laws of the corporation, the affirmative vote of the holders of at least 90% of the
voting power of the shares of the then outstanding voting stock of the corporation, voting together as a single class, shall be
required to authorize any of the Supermajority Matters. For purposes hereof, the “Supermajority Matters” are: (i)
authorization of the corporation to file a voluntary petition for relief under the provisions of Chapter 11 of Title 11 of the
United States Code (i.e., the U.S. Bankruptcy Code); (ii) modification of that certain Second Amended Material Supply Agreement
by and between the corporation and Candeo Lava Products, Inc.; (iii) increase to the corporation’s outstanding voting capital
securities to more than 100 million outstanding votes, in the aggregate; and (iv) the Amendment or repeal of any provisions of
this Article FOURTEENTH or the adoption of any provisions inconsistent with this Article FOURTEENTH.” Unearned
revenues as reflected on the Balance Sheet are a reflection of amounts received from Candeo based on the Amended MSA. Balances
as at September 30, 2018 and December 31, 2017 were $557,500 and $402,438, respectively. Compensation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7, the Company owed FutureWorth Capital Corp. $506 (2016 - $506) as included in accounts payable, related parties,
for service prior to, and during the service period under the consulting agreement. The consulting agreement was terminated on
February 27, 2013 with Mr. William Hogan’s resignation from the Board of Directors. On June 10,
2016, the Company entered into a consulting agreement, with a Board of Director’s consulting firm, For Life Financial. The
terms of the agreement include monthly compensation of $2,100 CAD for managing the Company. On September 10, 2016, the Company
amended the agreement to include additional annual compensation $50,000 USD, payable monthly as the scope of work increased. Stock-Based
Compensation All warrants
previously issued by the Company have expired as of the fiscal year ending December 31, 2014. No new warrants have been issued
as of September 30, 2018. On December
31, 2017, 650,000 Stock Options and 800,000 shares were issued as compensation for work done by consultants and directors of the
Company. No new stock options have been issued as of September 30, 2018. (Note 9)</t>
  </si>
  <si>
    <t>4. NOTES PAYABLE, RELATED PARTIES</t>
  </si>
  <si>
    <t>Notes Payable Related Parties</t>
  </si>
  <si>
    <t>NOTES PAYABLE, RELATED PARTIES</t>
  </si>
  <si>
    <t>4. NOTES
PAYABLE, RELATED PARTIES Notes payable,
related parties consisted of the following as of September 30, 2018 and December 31, 2017, respectively:
September
30, 2018 December
31, 2017
Note payable (1) $ 146,885 $ 129,871
Promissory note payable (2) – 10,000
Promissory note payable (3) – –
Total related party notes payable $ 146,885 $ 139,871
(1) Note
payable to the former CEO, unsecured, bearing interest at 10% and due on demand. Per
the settlement of a lawsuit, the terms of this note were adjusted. Legal expenses incurred
as a result of the lawsuit would bear interest at 10%, however, all other expenses would
bear interest at 5%.
(2)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Repaid on January
4, 2018.
(3) Promissory
note payable originated on February 1, 2018 with Candeo, a company in which the former
CEO is a director. The note bears an interest rate of 10% per annum and is payable on
or before December 31, 2018. On July 9, 2018, the principal and accrued interest was
converted to a material purchase for inventory. The following
presents components of interest expense by instrument type:
Three
Months Ended Three
Months Ended Nine
Months Ended Nine
Months Ended
Interest
on notes payable, related parties $ (2,283 ) $ (2,891 ) $ 8,943 $ (8,579 )
Total interest expense $ (2,283 ) $ (2,891 ) $ 8,943 $ (8,579 ) The negative
interest recognized in the nine months ended September 30, 2018 is due to a recalculation on the loan per revisions to the agreement
from the lawyers of the lawsuit recognized in the first three months of 2018. Previously omitted costs were added to the outstanding
loan and the interest rate was left at 10% for legal expenses incurred but adjusted to 5% for all other expenses.</t>
  </si>
  <si>
    <t>1. NATURE OF BUSINESS AND SUMMARY OF SIGNIFICANT ACCOUNTING POLICIES (Policies)</t>
  </si>
  <si>
    <t>Nature of Business</t>
  </si>
  <si>
    <t>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Basis of Presentation</t>
  </si>
  <si>
    <t>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7 and notes thereto contained in the Company’s
Annual Report on Form 10-K.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t>
  </si>
  <si>
    <t>Exploration Stage Company</t>
  </si>
  <si>
    <t>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613,029 for the period from inception (March 22, 1995) through December
31, 2017.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Gains and Losses from Debt Extinguishment</t>
  </si>
  <si>
    <t>Gains
and Losses from Debt Extinguishment Gain from
extinguishment of debt. The Company reflects gain on extinguishment of debt as a credit to earnings from operations in the period
in which it is determined that the liability has been forgiven either by the vendor, judicial authority, or the passing of the
stature of limitations. Gains from related parties are credited to paid in capital.</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8 and 2017 potential dilutive securities
had an anti-dilutive effect and were not included in the calculation of diluted net loss per common share.</t>
  </si>
  <si>
    <t>4. NOTES PAYABLE, RELATED PARTIES (Tables)</t>
  </si>
  <si>
    <t>Schedule of Notes payable, related parties</t>
  </si>
  <si>
    <t xml:space="preserve">September
30, 2018 December
31, 2017
Note payable (1) $ 146,885 $ 129,871
Promissory note payable (2) – 10,000
Promissory note payable (3) – –
Total related party notes payable $ 146,885 $ 139,871
(1) Note
payable to the former CEO, unsecured, bearing interest at 10% and due on demand. Per
the settlement of a lawsuit, the terms of this note were adjusted. Legal expenses incurred
as a result of the lawsuit would bear interest at 10%, however, all other expenses would
bear interest at 5%.
(2)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Repaid on January
4, 2018.
(3) Promissory
note payable originated on February 1, 2018 with Candeo, a company in which the former
CEO is a director. The note bears an interest rate of 10% per annum and is payable on
or before December 31, 2018. On July 9, 2018, the principal and accrued interest was
converted to a material purchase for inventory. </t>
  </si>
  <si>
    <t>Schedule of components of interest expense</t>
  </si>
  <si>
    <t>Three
Months Ended Three
Months Ended Nine
Months Ended Nine
Months Ended
Interest
on notes payable, related parties $ (2,283 ) $ (2,891 ) $ 8,943 $ (8,579 )
Total interest expense $ (2,283 ) $ (2,891 ) $ 8,943 $ (8,579 )</t>
  </si>
  <si>
    <t>1. NATURE OF BUSINESS AND SUMMARY OF SIGNIFICANT ACCOUNTING POLICIES (Details Narrative) - USD ($)</t>
  </si>
  <si>
    <t>2. GOING CONCERN (Details Narrative) - USD ($)</t>
  </si>
  <si>
    <t>282 Months Ended</t>
  </si>
  <si>
    <t>Net cash in operating activities from inception</t>
  </si>
  <si>
    <t>Working capital</t>
  </si>
  <si>
    <t>3. RELATED PARTY TRANSACTIONS (Details Narrative) - USD ($)</t>
  </si>
  <si>
    <t>12 Months Ended</t>
  </si>
  <si>
    <t>Dec. 31, 2016</t>
  </si>
  <si>
    <t>Accounts payable, related parties</t>
  </si>
  <si>
    <t>Consulting Agreement [Member] | Future Worth Capital Corp [Member]</t>
  </si>
  <si>
    <t>Options [Member] | Consultants and Directors [Member]</t>
  </si>
  <si>
    <t>Options issued</t>
  </si>
  <si>
    <t>Common Stock [Member] | Consultants and Directors [Member]</t>
  </si>
  <si>
    <t>Stock issued for compensation, shares</t>
  </si>
  <si>
    <t>4. NOTES PAYABLE, RELATED PARTIES (Details - Notes Payable) - USD ($)</t>
  </si>
  <si>
    <t>Total related party notes payable</t>
  </si>
  <si>
    <t>Former CEO [Member]</t>
  </si>
  <si>
    <t>Future Worth Capital [Member]</t>
  </si>
  <si>
    <t>Candeo [Member]</t>
  </si>
  <si>
    <t>4. NOTES PAYABLE, RELATED PARTIES (Details - Related Party Notes Payable) - USD ($)</t>
  </si>
  <si>
    <t>Interest on notes payable, related parties</t>
  </si>
  <si>
    <t>Interest on Notes Payable [Member]</t>
  </si>
  <si>
    <t>4. NOTES PAYABLE, RELATED PARTIES (Details Narrative)</t>
  </si>
  <si>
    <t>Sep. 30, 2018USD ($)$ / sharesshares</t>
  </si>
  <si>
    <t>Debt stated interest rate</t>
  </si>
  <si>
    <t>10.00%</t>
  </si>
  <si>
    <t>Debt issuance date</t>
  </si>
  <si>
    <t>Nov. 30,
		2012</t>
  </si>
  <si>
    <t>Debt maturity date</t>
  </si>
  <si>
    <t>Nov. 29,
		2003</t>
  </si>
  <si>
    <t>Number of warrants granted (in shares) | shares</t>
  </si>
  <si>
    <t>Warrant exercise price (in dollars per share) | $ / shares</t>
  </si>
  <si>
    <t>$ .10</t>
  </si>
  <si>
    <t>Warrants maturity date</t>
  </si>
  <si>
    <t>Nov. 29,
		2014</t>
  </si>
  <si>
    <t>Repayment of note payable | $</t>
  </si>
  <si>
    <t>Feb. 1,
		2018</t>
  </si>
  <si>
    <t>Dec.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3667060</v>
      </c>
    </row>
    <row r="14" spans="1:3">
      <c r="A14" s="4" t="s">
        <v>23</v>
      </c>
      <c r="B14" s="6" t="s">
        <v>24</v>
      </c>
    </row>
    <row r="15" spans="1:3">
      <c r="A15" s="4" t="s">
        <v>25</v>
      </c>
      <c r="B15" s="5" t="n">
        <v>2018</v>
      </c>
    </row>
    <row r="16" spans="1:3">
      <c r="A16" s="4" t="s">
        <v>26</v>
      </c>
      <c r="B16" s="4" t="s">
        <v>27</v>
      </c>
    </row>
    <row r="17" spans="1:3">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6</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0</v>
      </c>
    </row>
    <row r="2" spans="1:3">
      <c r="A2" s="3" t="s">
        <v>106</v>
      </c>
    </row>
    <row r="3" spans="1:3">
      <c r="A3" s="4" t="s">
        <v>51</v>
      </c>
      <c r="B3" s="7" t="n">
        <v>-11745686</v>
      </c>
      <c r="C3" s="7" t="n">
        <v>-116130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40</v>
      </c>
      <c r="B1" s="2" t="s">
        <v>65</v>
      </c>
      <c r="D1" s="2" t="s">
        <v>1</v>
      </c>
      <c r="F1" s="2" t="s">
        <v>141</v>
      </c>
    </row>
    <row r="2" spans="1:6">
      <c r="B2" s="2" t="s">
        <v>2</v>
      </c>
      <c r="C2" s="2" t="s">
        <v>66</v>
      </c>
      <c r="D2" s="2" t="s">
        <v>2</v>
      </c>
      <c r="E2" s="2" t="s">
        <v>66</v>
      </c>
      <c r="F2" s="2" t="s">
        <v>2</v>
      </c>
    </row>
    <row r="3" spans="1:6">
      <c r="A3" s="3" t="s">
        <v>110</v>
      </c>
    </row>
    <row r="4" spans="1:6">
      <c r="A4" s="4" t="s">
        <v>82</v>
      </c>
      <c r="B4" s="7" t="n">
        <v>-49935</v>
      </c>
      <c r="C4" s="7" t="n">
        <v>-11804</v>
      </c>
      <c r="D4" s="7" t="n">
        <v>-132657</v>
      </c>
      <c r="E4" s="7" t="n">
        <v>-81460</v>
      </c>
    </row>
    <row r="5" spans="1:6">
      <c r="A5" s="4" t="s">
        <v>142</v>
      </c>
      <c r="D5" s="5" t="n">
        <v>2094</v>
      </c>
      <c r="E5" s="7" t="n">
        <v>-4328</v>
      </c>
      <c r="F5" s="7" t="n">
        <v>8143902</v>
      </c>
    </row>
    <row r="6" spans="1:6">
      <c r="A6" s="4" t="s">
        <v>143</v>
      </c>
      <c r="B6" s="7" t="n">
        <v>-1106322</v>
      </c>
      <c r="D6" s="7" t="n">
        <v>-1106322</v>
      </c>
      <c r="F6" s="7" t="n">
        <v>-110632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4</v>
      </c>
      <c r="B1" s="2" t="s">
        <v>145</v>
      </c>
    </row>
    <row r="2" spans="1:4">
      <c r="B2" s="2" t="s">
        <v>30</v>
      </c>
      <c r="C2" s="2" t="s">
        <v>2</v>
      </c>
      <c r="D2" s="2" t="s">
        <v>146</v>
      </c>
    </row>
    <row r="3" spans="1:4">
      <c r="A3" s="4" t="s">
        <v>41</v>
      </c>
      <c r="B3" s="7" t="n">
        <v>402438</v>
      </c>
      <c r="C3" s="7" t="n">
        <v>557500</v>
      </c>
    </row>
    <row r="4" spans="1:4">
      <c r="A4" s="4" t="s">
        <v>147</v>
      </c>
      <c r="B4" s="5" t="n">
        <v>506</v>
      </c>
      <c r="C4" s="7" t="n">
        <v>6759</v>
      </c>
    </row>
    <row r="5" spans="1:4">
      <c r="A5" s="4" t="s">
        <v>148</v>
      </c>
    </row>
    <row r="6" spans="1:4">
      <c r="A6" s="4" t="s">
        <v>147</v>
      </c>
      <c r="B6" s="7" t="n">
        <v>506</v>
      </c>
      <c r="D6" s="7" t="n">
        <v>506</v>
      </c>
    </row>
    <row r="7" spans="1:4">
      <c r="A7" s="4" t="s">
        <v>149</v>
      </c>
    </row>
    <row r="8" spans="1:4">
      <c r="A8" s="4" t="s">
        <v>150</v>
      </c>
      <c r="B8" s="5" t="n">
        <v>650000</v>
      </c>
    </row>
    <row r="9" spans="1:4">
      <c r="A9" s="4" t="s">
        <v>151</v>
      </c>
    </row>
    <row r="10" spans="1:4">
      <c r="A10" s="4" t="s">
        <v>152</v>
      </c>
      <c r="B10" s="5" t="n">
        <v>8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3</v>
      </c>
      <c r="B1" s="2" t="s">
        <v>2</v>
      </c>
      <c r="C1" s="2" t="s">
        <v>30</v>
      </c>
    </row>
    <row r="2" spans="1:3">
      <c r="A2" s="4" t="s">
        <v>154</v>
      </c>
      <c r="B2" s="7" t="n">
        <v>146885</v>
      </c>
      <c r="C2" s="7" t="n">
        <v>139871</v>
      </c>
    </row>
    <row r="3" spans="1:3">
      <c r="A3" s="4" t="s">
        <v>155</v>
      </c>
    </row>
    <row r="4" spans="1:3">
      <c r="A4" s="4" t="s">
        <v>154</v>
      </c>
      <c r="B4" s="5" t="n">
        <v>146885</v>
      </c>
      <c r="C4" s="5" t="n">
        <v>129871</v>
      </c>
    </row>
    <row r="5" spans="1:3">
      <c r="A5" s="4" t="s">
        <v>156</v>
      </c>
    </row>
    <row r="6" spans="1:3">
      <c r="A6" s="4" t="s">
        <v>154</v>
      </c>
      <c r="B6" s="5" t="n">
        <v>0</v>
      </c>
      <c r="C6" s="5" t="n">
        <v>10000</v>
      </c>
    </row>
    <row r="7" spans="1:3">
      <c r="A7" s="4" t="s">
        <v>157</v>
      </c>
    </row>
    <row r="8" spans="1:3">
      <c r="A8" s="4" t="s">
        <v>154</v>
      </c>
      <c r="B8" s="7" t="n">
        <v>0</v>
      </c>
      <c r="C8"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65</v>
      </c>
      <c r="D1" s="2" t="s">
        <v>1</v>
      </c>
    </row>
    <row r="2" spans="1:5">
      <c r="B2" s="2" t="s">
        <v>2</v>
      </c>
      <c r="C2" s="2" t="s">
        <v>66</v>
      </c>
      <c r="D2" s="2" t="s">
        <v>2</v>
      </c>
      <c r="E2" s="2" t="s">
        <v>66</v>
      </c>
    </row>
    <row r="3" spans="1:5">
      <c r="A3" s="4" t="s">
        <v>159</v>
      </c>
      <c r="B3" s="7" t="n">
        <v>2283</v>
      </c>
      <c r="C3" s="7" t="n">
        <v>2891</v>
      </c>
      <c r="D3" s="7" t="n">
        <v>-8943</v>
      </c>
      <c r="E3" s="7" t="n">
        <v>8579</v>
      </c>
    </row>
    <row r="4" spans="1:5">
      <c r="A4" s="4" t="s">
        <v>160</v>
      </c>
    </row>
    <row r="5" spans="1:5">
      <c r="A5" s="4" t="s">
        <v>159</v>
      </c>
      <c r="B5" s="7" t="n">
        <v>-2283</v>
      </c>
      <c r="C5" s="7" t="n">
        <v>-2891</v>
      </c>
      <c r="D5" s="7" t="n">
        <v>8493</v>
      </c>
      <c r="E5" s="7" t="n">
        <v>-857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7"/>
  </cols>
  <sheetData>
    <row r="1" spans="1:2">
      <c r="A1" s="1" t="s">
        <v>161</v>
      </c>
      <c r="B1" s="2" t="s">
        <v>1</v>
      </c>
    </row>
    <row r="2" spans="1:2">
      <c r="B2" s="2" t="s">
        <v>162</v>
      </c>
    </row>
    <row r="3" spans="1:2">
      <c r="A3" s="4" t="s">
        <v>155</v>
      </c>
    </row>
    <row r="4" spans="1:2">
      <c r="A4" s="4" t="s">
        <v>163</v>
      </c>
      <c r="B4" s="4" t="s">
        <v>164</v>
      </c>
    </row>
    <row r="5" spans="1:2">
      <c r="A5" s="4" t="s">
        <v>156</v>
      </c>
    </row>
    <row r="6" spans="1:2">
      <c r="A6" s="4" t="s">
        <v>165</v>
      </c>
      <c r="B6" s="4" t="s">
        <v>166</v>
      </c>
    </row>
    <row r="7" spans="1:2">
      <c r="A7" s="4" t="s">
        <v>163</v>
      </c>
      <c r="B7" s="4" t="s">
        <v>164</v>
      </c>
    </row>
    <row r="8" spans="1:2">
      <c r="A8" s="4" t="s">
        <v>167</v>
      </c>
      <c r="B8" s="4" t="s">
        <v>168</v>
      </c>
    </row>
    <row r="9" spans="1:2">
      <c r="A9" s="4" t="s">
        <v>169</v>
      </c>
      <c r="B9" s="5" t="n">
        <v>20000</v>
      </c>
    </row>
    <row r="10" spans="1:2">
      <c r="A10" s="4" t="s">
        <v>170</v>
      </c>
      <c r="B10" s="4" t="s">
        <v>171</v>
      </c>
    </row>
    <row r="11" spans="1:2">
      <c r="A11" s="4" t="s">
        <v>172</v>
      </c>
      <c r="B11" s="4" t="s">
        <v>173</v>
      </c>
    </row>
    <row r="12" spans="1:2">
      <c r="A12" s="4" t="s">
        <v>174</v>
      </c>
      <c r="B12" s="7" t="n">
        <v>10000</v>
      </c>
    </row>
    <row r="13" spans="1:2">
      <c r="A13" s="4" t="s">
        <v>157</v>
      </c>
    </row>
    <row r="14" spans="1:2">
      <c r="A14" s="4" t="s">
        <v>165</v>
      </c>
      <c r="B14" s="4" t="s">
        <v>175</v>
      </c>
    </row>
    <row r="15" spans="1:2">
      <c r="A15" s="4" t="s">
        <v>163</v>
      </c>
      <c r="B15" s="4" t="s">
        <v>164</v>
      </c>
    </row>
    <row r="16" spans="1:2">
      <c r="A16" s="4" t="s">
        <v>167</v>
      </c>
      <c r="B1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77</v>
      </c>
      <c r="C3" s="7" t="n">
        <v>769</v>
      </c>
    </row>
    <row r="4" spans="1:3">
      <c r="A4" s="4" t="s">
        <v>33</v>
      </c>
      <c r="B4" s="5" t="n">
        <v>5790</v>
      </c>
      <c r="C4" s="5" t="n">
        <v>5790</v>
      </c>
    </row>
    <row r="5" spans="1:3">
      <c r="A5" s="4" t="s">
        <v>34</v>
      </c>
      <c r="B5" s="5" t="n">
        <v>15667</v>
      </c>
      <c r="C5" s="5" t="n">
        <v>6559</v>
      </c>
    </row>
    <row r="6" spans="1:3">
      <c r="A6" s="4" t="s">
        <v>35</v>
      </c>
      <c r="B6" s="5" t="n">
        <v>15667</v>
      </c>
      <c r="C6" s="5" t="n">
        <v>6559</v>
      </c>
    </row>
    <row r="7" spans="1:3">
      <c r="A7" s="3" t="s">
        <v>36</v>
      </c>
    </row>
    <row r="8" spans="1:3">
      <c r="A8" s="4" t="s">
        <v>37</v>
      </c>
      <c r="B8" s="5" t="n">
        <v>301041</v>
      </c>
      <c r="C8" s="5" t="n">
        <v>310817</v>
      </c>
    </row>
    <row r="9" spans="1:3">
      <c r="A9" s="4" t="s">
        <v>38</v>
      </c>
      <c r="B9" s="5" t="n">
        <v>6759</v>
      </c>
      <c r="C9" s="5" t="n">
        <v>506</v>
      </c>
    </row>
    <row r="10" spans="1:3">
      <c r="A10" s="4" t="s">
        <v>39</v>
      </c>
      <c r="B10" s="5" t="n">
        <v>6999</v>
      </c>
      <c r="C10" s="5" t="n">
        <v>8679</v>
      </c>
    </row>
    <row r="11" spans="1:3">
      <c r="A11" s="4" t="s">
        <v>40</v>
      </c>
      <c r="B11" s="5" t="n">
        <v>102805</v>
      </c>
      <c r="C11" s="5" t="n">
        <v>117913</v>
      </c>
    </row>
    <row r="12" spans="1:3">
      <c r="A12" s="4" t="s">
        <v>41</v>
      </c>
      <c r="B12" s="5" t="n">
        <v>557500</v>
      </c>
      <c r="C12" s="5" t="n">
        <v>402438</v>
      </c>
    </row>
    <row r="13" spans="1:3">
      <c r="A13" s="4" t="s">
        <v>42</v>
      </c>
      <c r="B13" s="5" t="n">
        <v>146885</v>
      </c>
      <c r="C13" s="5" t="n">
        <v>139871</v>
      </c>
    </row>
    <row r="14" spans="1:3">
      <c r="A14" s="4" t="s">
        <v>43</v>
      </c>
      <c r="B14" s="5" t="n">
        <v>1121989</v>
      </c>
      <c r="C14" s="5" t="n">
        <v>980224</v>
      </c>
    </row>
    <row r="15" spans="1:3">
      <c r="A15" s="4" t="s">
        <v>44</v>
      </c>
      <c r="B15" s="5" t="n">
        <v>1121989</v>
      </c>
      <c r="C15" s="5" t="n">
        <v>980224</v>
      </c>
    </row>
    <row r="16" spans="1:3">
      <c r="A16" s="4" t="s">
        <v>45</v>
      </c>
      <c r="B16" s="4" t="s">
        <v>46</v>
      </c>
      <c r="C16" s="4" t="s">
        <v>46</v>
      </c>
    </row>
    <row r="17" spans="1:3">
      <c r="A17" s="3" t="s">
        <v>47</v>
      </c>
    </row>
    <row r="18" spans="1:3">
      <c r="A18" s="4" t="s">
        <v>48</v>
      </c>
      <c r="B18" s="5" t="n">
        <v>0</v>
      </c>
      <c r="C18" s="5" t="n">
        <v>0</v>
      </c>
    </row>
    <row r="19" spans="1:3">
      <c r="A19" s="4" t="s">
        <v>49</v>
      </c>
      <c r="B19" s="5" t="n">
        <v>43667</v>
      </c>
      <c r="C19" s="5" t="n">
        <v>43667</v>
      </c>
    </row>
    <row r="20" spans="1:3">
      <c r="A20" s="4" t="s">
        <v>50</v>
      </c>
      <c r="B20" s="5" t="n">
        <v>10595697</v>
      </c>
      <c r="C20" s="5" t="n">
        <v>10595697</v>
      </c>
    </row>
    <row r="21" spans="1:3">
      <c r="A21" s="4" t="s">
        <v>51</v>
      </c>
      <c r="B21" s="5" t="n">
        <v>-11745686</v>
      </c>
      <c r="C21" s="5" t="n">
        <v>-11613029</v>
      </c>
    </row>
    <row r="22" spans="1:3">
      <c r="A22" s="4" t="s">
        <v>52</v>
      </c>
      <c r="B22" s="5" t="n">
        <v>-1106322</v>
      </c>
      <c r="C22" s="5" t="n">
        <v>-973665</v>
      </c>
    </row>
    <row r="23" spans="1:3">
      <c r="A23" s="4" t="s">
        <v>53</v>
      </c>
      <c r="B23" s="7" t="n">
        <v>15667</v>
      </c>
      <c r="C23" s="7" t="n">
        <v>65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v>
      </c>
      <c r="C8" s="5" t="n">
        <v>100000000</v>
      </c>
    </row>
    <row r="9" spans="1:3">
      <c r="A9" s="4" t="s">
        <v>62</v>
      </c>
      <c r="B9" s="5" t="n">
        <v>43667060</v>
      </c>
      <c r="C9" s="5" t="n">
        <v>43667060</v>
      </c>
    </row>
    <row r="10" spans="1:3">
      <c r="A10" s="4" t="s">
        <v>63</v>
      </c>
      <c r="B10" s="5" t="n">
        <v>43667060</v>
      </c>
      <c r="C10" s="5" t="n">
        <v>43667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1251</v>
      </c>
      <c r="E4" s="7" t="n">
        <v>4953</v>
      </c>
    </row>
    <row r="5" spans="1:5">
      <c r="A5" s="4" t="s">
        <v>69</v>
      </c>
      <c r="B5" s="5" t="n">
        <v>28374</v>
      </c>
      <c r="C5" s="5" t="n">
        <v>7392</v>
      </c>
      <c r="D5" s="5" t="n">
        <v>142947</v>
      </c>
      <c r="E5" s="5" t="n">
        <v>74586</v>
      </c>
    </row>
    <row r="6" spans="1:5">
      <c r="A6" s="4" t="s">
        <v>70</v>
      </c>
      <c r="B6" s="5" t="n">
        <v>18750</v>
      </c>
      <c r="C6" s="5" t="n">
        <v>0</v>
      </c>
      <c r="D6" s="5" t="n">
        <v>56250</v>
      </c>
      <c r="E6" s="5" t="n">
        <v>0</v>
      </c>
    </row>
    <row r="7" spans="1:5">
      <c r="A7" s="4" t="s">
        <v>71</v>
      </c>
      <c r="B7" s="5" t="n">
        <v>47124</v>
      </c>
      <c r="C7" s="5" t="n">
        <v>7392</v>
      </c>
      <c r="D7" s="5" t="n">
        <v>200448</v>
      </c>
      <c r="E7" s="5" t="n">
        <v>79539</v>
      </c>
    </row>
    <row r="8" spans="1:5">
      <c r="A8" s="4" t="s">
        <v>72</v>
      </c>
      <c r="B8" s="5" t="n">
        <v>-47124</v>
      </c>
      <c r="C8" s="5" t="n">
        <v>-7392</v>
      </c>
      <c r="D8" s="5" t="n">
        <v>-200448</v>
      </c>
      <c r="E8" s="5" t="n">
        <v>-79539</v>
      </c>
    </row>
    <row r="9" spans="1:5">
      <c r="A9" s="3" t="s">
        <v>73</v>
      </c>
    </row>
    <row r="10" spans="1:5">
      <c r="A10" s="4" t="s">
        <v>74</v>
      </c>
      <c r="B10" s="5" t="n">
        <v>-2283</v>
      </c>
      <c r="C10" s="5" t="n">
        <v>-2891</v>
      </c>
      <c r="D10" s="5" t="n">
        <v>8943</v>
      </c>
      <c r="E10" s="5" t="n">
        <v>-8579</v>
      </c>
    </row>
    <row r="11" spans="1:5">
      <c r="A11" s="4" t="s">
        <v>75</v>
      </c>
      <c r="B11" s="5" t="n">
        <v>0</v>
      </c>
      <c r="C11" s="5" t="n">
        <v>0</v>
      </c>
      <c r="D11" s="5" t="n">
        <v>0</v>
      </c>
      <c r="E11" s="5" t="n">
        <v>9000</v>
      </c>
    </row>
    <row r="12" spans="1:5">
      <c r="A12" s="4" t="s">
        <v>76</v>
      </c>
      <c r="B12" s="5" t="n">
        <v>0</v>
      </c>
      <c r="C12" s="5" t="n">
        <v>0</v>
      </c>
      <c r="D12" s="5" t="n">
        <v>0</v>
      </c>
      <c r="E12" s="5" t="n">
        <v>700</v>
      </c>
    </row>
    <row r="13" spans="1:5">
      <c r="A13" s="4" t="s">
        <v>77</v>
      </c>
      <c r="B13" s="5" t="n">
        <v>-528</v>
      </c>
      <c r="C13" s="5" t="n">
        <v>-1521</v>
      </c>
      <c r="D13" s="5" t="n">
        <v>-137</v>
      </c>
      <c r="E13" s="5" t="n">
        <v>-3042</v>
      </c>
    </row>
    <row r="14" spans="1:5">
      <c r="A14" s="4" t="s">
        <v>78</v>
      </c>
      <c r="B14" s="5" t="n">
        <v>0</v>
      </c>
      <c r="C14" s="5" t="n">
        <v>0</v>
      </c>
      <c r="D14" s="5" t="n">
        <v>58985</v>
      </c>
      <c r="E14" s="5" t="n">
        <v>0</v>
      </c>
    </row>
    <row r="15" spans="1:5">
      <c r="A15" s="4" t="s">
        <v>79</v>
      </c>
      <c r="B15" s="5" t="n">
        <v>-2811</v>
      </c>
      <c r="C15" s="5" t="n">
        <v>-4412</v>
      </c>
      <c r="D15" s="5" t="n">
        <v>67791</v>
      </c>
      <c r="E15" s="5" t="n">
        <v>-1921</v>
      </c>
    </row>
    <row r="16" spans="1:5">
      <c r="A16" s="4" t="s">
        <v>80</v>
      </c>
      <c r="B16" s="5" t="n">
        <v>-49935</v>
      </c>
      <c r="C16" s="5" t="n">
        <v>-11804</v>
      </c>
      <c r="D16" s="5" t="n">
        <v>-132657</v>
      </c>
      <c r="E16" s="5" t="n">
        <v>-81460</v>
      </c>
    </row>
    <row r="17" spans="1:5">
      <c r="A17" s="4" t="s">
        <v>81</v>
      </c>
      <c r="B17" s="5" t="n">
        <v>0</v>
      </c>
      <c r="C17" s="5" t="n">
        <v>0</v>
      </c>
      <c r="D17" s="5" t="n">
        <v>0</v>
      </c>
      <c r="E17" s="5" t="n">
        <v>0</v>
      </c>
    </row>
    <row r="18" spans="1:5">
      <c r="A18" s="4" t="s">
        <v>82</v>
      </c>
      <c r="B18" s="7" t="n">
        <v>-49935</v>
      </c>
      <c r="C18" s="7" t="n">
        <v>-11804</v>
      </c>
      <c r="D18" s="7" t="n">
        <v>-132657</v>
      </c>
      <c r="E18" s="7" t="n">
        <v>-81460</v>
      </c>
    </row>
    <row r="19" spans="1:5">
      <c r="A19" s="4" t="s">
        <v>83</v>
      </c>
      <c r="B19" s="7" t="n">
        <v>0</v>
      </c>
      <c r="C19" s="7" t="n">
        <v>0</v>
      </c>
      <c r="D19" s="7" t="n">
        <v>0</v>
      </c>
      <c r="E19" s="7" t="n">
        <v>0</v>
      </c>
    </row>
    <row r="20" spans="1:5">
      <c r="A20" s="4" t="s">
        <v>84</v>
      </c>
      <c r="B20" s="5" t="n">
        <v>43667060</v>
      </c>
      <c r="C20" s="5" t="n">
        <v>42867060</v>
      </c>
      <c r="D20" s="5" t="n">
        <v>43667060</v>
      </c>
      <c r="E20" s="5" t="n">
        <v>42867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132657</v>
      </c>
      <c r="C4" s="7" t="n">
        <v>-81460</v>
      </c>
    </row>
    <row r="5" spans="1:3">
      <c r="A5" s="3" t="s">
        <v>88</v>
      </c>
    </row>
    <row r="6" spans="1:3">
      <c r="A6" s="4" t="s">
        <v>89</v>
      </c>
      <c r="B6" s="5" t="n">
        <v>-5203</v>
      </c>
      <c r="C6" s="5" t="n">
        <v>-5031</v>
      </c>
    </row>
    <row r="7" spans="1:3">
      <c r="A7" s="4" t="s">
        <v>90</v>
      </c>
      <c r="B7" s="5" t="n">
        <v>-15108</v>
      </c>
      <c r="C7" s="5" t="n">
        <v>8579</v>
      </c>
    </row>
    <row r="8" spans="1:3">
      <c r="A8" s="4" t="s">
        <v>91</v>
      </c>
      <c r="B8" s="5" t="n">
        <v>-58985</v>
      </c>
      <c r="C8" s="5" t="n">
        <v>0</v>
      </c>
    </row>
    <row r="9" spans="1:3">
      <c r="A9" s="4" t="s">
        <v>41</v>
      </c>
      <c r="B9" s="5" t="n">
        <v>155062</v>
      </c>
      <c r="C9" s="5" t="n">
        <v>73584</v>
      </c>
    </row>
    <row r="10" spans="1:3">
      <c r="A10" s="4" t="s">
        <v>92</v>
      </c>
      <c r="B10" s="5" t="n">
        <v>-56891</v>
      </c>
      <c r="C10" s="5" t="n">
        <v>-4328</v>
      </c>
    </row>
    <row r="11" spans="1:3">
      <c r="A11" s="4" t="s">
        <v>93</v>
      </c>
      <c r="B11" s="5" t="n">
        <v>58985</v>
      </c>
      <c r="C11" s="5" t="n">
        <v>0</v>
      </c>
    </row>
    <row r="12" spans="1:3">
      <c r="A12" s="4" t="s">
        <v>94</v>
      </c>
      <c r="B12" s="5" t="n">
        <v>2094</v>
      </c>
      <c r="C12" s="5" t="n">
        <v>-4328</v>
      </c>
    </row>
    <row r="13" spans="1:3">
      <c r="A13" s="3" t="s">
        <v>95</v>
      </c>
    </row>
    <row r="14" spans="1:3">
      <c r="A14" s="4" t="s">
        <v>96</v>
      </c>
      <c r="B14" s="5" t="n">
        <v>7014</v>
      </c>
      <c r="C14" s="5" t="n">
        <v>6052</v>
      </c>
    </row>
    <row r="15" spans="1:3">
      <c r="A15" s="4" t="s">
        <v>97</v>
      </c>
      <c r="B15" s="5" t="n">
        <v>7014</v>
      </c>
      <c r="C15" s="5" t="n">
        <v>6052</v>
      </c>
    </row>
    <row r="16" spans="1:3">
      <c r="A16" s="4" t="s">
        <v>98</v>
      </c>
      <c r="B16" s="5" t="n">
        <v>9108</v>
      </c>
      <c r="C16" s="5" t="n">
        <v>1724</v>
      </c>
    </row>
    <row r="17" spans="1:3">
      <c r="A17" s="4" t="s">
        <v>99</v>
      </c>
      <c r="B17" s="5" t="n">
        <v>769</v>
      </c>
      <c r="C17" s="5" t="n">
        <v>0</v>
      </c>
    </row>
    <row r="18" spans="1:3">
      <c r="A18" s="4" t="s">
        <v>100</v>
      </c>
      <c r="B18" s="5" t="n">
        <v>9877</v>
      </c>
      <c r="C18" s="5" t="n">
        <v>1724</v>
      </c>
    </row>
    <row r="19" spans="1:3">
      <c r="A19" s="3" t="s">
        <v>101</v>
      </c>
    </row>
    <row r="20" spans="1:3">
      <c r="A20" s="4" t="s">
        <v>102</v>
      </c>
      <c r="B20" s="5" t="n">
        <v>0</v>
      </c>
      <c r="C20" s="5" t="n">
        <v>0</v>
      </c>
    </row>
    <row r="21" spans="1:3">
      <c r="A21" s="4" t="s">
        <v>103</v>
      </c>
      <c r="B21" s="5" t="n">
        <v>0</v>
      </c>
      <c r="C21" s="5" t="n">
        <v>0</v>
      </c>
    </row>
    <row r="22" spans="1:3">
      <c r="A22" s="4" t="s">
        <v>104</v>
      </c>
      <c r="B22" s="7" t="n">
        <v>58895</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6:30Z</dcterms:created>
  <dcterms:modified xmlns:dcterms="http://purl.org/dc/terms/" xmlns:xsi="http://www.w3.org/2001/XMLSchema-instance" xsi:type="dcterms:W3CDTF">2018-11-14T15:46:30Z</dcterms:modified>
</cp:coreProperties>
</file>